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om6" sheetId="6" r:id="rId6"/>
    <s:sheet name="Consolidated Statements of Cash" sheetId="7" r:id="rId7"/>
    <s:sheet name="Basis of Presentation" sheetId="8" r:id="rId8"/>
    <s:sheet name="Net Earnings (Loss) per Share" sheetId="9" r:id="rId9"/>
    <s:sheet name="Revenue Recognition" sheetId="10" r:id="rId10"/>
    <s:sheet name="Inventories" sheetId="11" r:id="rId11"/>
    <s:sheet name="Goodwill and Other Intangible A" sheetId="12" r:id="rId12"/>
    <s:sheet name="Credit Risk and Allowance for D" sheetId="13" r:id="rId13"/>
    <s:sheet name="Concentrations of Credit and Ot" sheetId="14" r:id="rId14"/>
    <s:sheet name="Dependence on Key Suppliers" sheetId="15" r:id="rId15"/>
    <s:sheet name="Commitments and Contingencies" sheetId="16" r:id="rId16"/>
    <s:sheet name="Income Taxes" sheetId="17" r:id="rId17"/>
    <s:sheet name="Recently Issued Accounting Pron" sheetId="18" r:id="rId18"/>
    <s:sheet name="Products and Services" sheetId="19" r:id="rId19"/>
    <s:sheet name="Net Earnings (Loss) per Share (" sheetId="20" r:id="rId20"/>
    <s:sheet name="Inventories (Tables)" sheetId="21" r:id="rId21"/>
    <s:sheet name="Goodwill and Other Intangible22" sheetId="22" r:id="rId22"/>
    <s:sheet name="Products and Services (Tables)" sheetId="23" r:id="rId23"/>
    <s:sheet name="Net Earnings (Loss) per Share24" sheetId="24" r:id="rId24"/>
    <s:sheet name="Revenue Recognition (Details)" sheetId="25" r:id="rId25"/>
    <s:sheet name="Inventories (Details)" sheetId="26" r:id="rId26"/>
    <s:sheet name="Goodwill and Other Intangible27" sheetId="27" r:id="rId27"/>
    <s:sheet name="Credit Risk and Allowance for28" sheetId="28" r:id="rId28"/>
    <s:sheet name="Concentrations of Credit and 29" sheetId="29" r:id="rId29"/>
    <s:sheet name="Dependence on Key Suppliers (De" sheetId="30" r:id="rId30"/>
    <s:sheet name="Income Taxes (Details)" sheetId="31" r:id="rId31"/>
    <s:sheet name="Products and Services (Details)" sheetId="32" r:id="rId32"/>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Mar. 31, 2016</t>
  </si>
  <si>
    <t>Apr. 21, 2016</t>
  </si>
  <si>
    <t>Document and Entity Information [Abstract]</t>
  </si>
  <si>
    <t>Entity Registrant Name</t>
  </si>
  <si>
    <t>VASCULAR SOLUTI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Current assets:</t>
  </si>
  <si>
    <t>Cash and cash equivalents</t>
  </si>
  <si>
    <t>Accounts receivable, net of reserves of $315 and $360 in 2016 and 2015, respectively</t>
  </si>
  <si>
    <t>Inventories</t>
  </si>
  <si>
    <t>Prepaid expenses and other</t>
  </si>
  <si>
    <t>Total current assets</t>
  </si>
  <si>
    <t>Property, plant and equipment, net</t>
  </si>
  <si>
    <t>Goodwill</t>
  </si>
  <si>
    <t>Intangible assets, net</t>
  </si>
  <si>
    <t>Deferred tax assets, net of liabilities</t>
  </si>
  <si>
    <t>Total assets</t>
  </si>
  <si>
    <t>Current liabilities:</t>
  </si>
  <si>
    <t>Accounts payable</t>
  </si>
  <si>
    <t>Accrued compensation</t>
  </si>
  <si>
    <t>Accrued expenses</t>
  </si>
  <si>
    <t>Total current liabilities</t>
  </si>
  <si>
    <t>Long-term deferred tax liabilities</t>
  </si>
  <si>
    <t>Total long-term liabilities</t>
  </si>
  <si>
    <t>Shareholders' equity:</t>
  </si>
  <si>
    <t>Common stock, $0.01 per share par value: Authorized shares - 40,000,000 Issued and outstanding shares - 17,371,153 - 2016; 17,386,853 - 2015</t>
  </si>
  <si>
    <t>Additional paid-in capital</t>
  </si>
  <si>
    <t>Other</t>
  </si>
  <si>
    <t>Accumulated earnings</t>
  </si>
  <si>
    <t>Total shareholders' equity</t>
  </si>
  <si>
    <t>Total liabilities and shareholders' equity</t>
  </si>
  <si>
    <t>Consolidated Balance Sheets (unaudited) (Parenthetical) - USD ($) $ in Thousands</t>
  </si>
  <si>
    <t>Reserves for accounts receivable</t>
  </si>
  <si>
    <t>Common stock, par value (in dollars per share)</t>
  </si>
  <si>
    <t>Common stock, authorized shares (in shares)</t>
  </si>
  <si>
    <t>Common stock, shares issued (in shares)</t>
  </si>
  <si>
    <t>Common stock, shares outstanding (in shares)</t>
  </si>
  <si>
    <t>Consolidated Statements of Earnings (Loss) (unaudited) - USD ($) $ in Thousands</t>
  </si>
  <si>
    <t>Mar. 31, 2015</t>
  </si>
  <si>
    <t>Net revenue:</t>
  </si>
  <si>
    <t>Product revenue</t>
  </si>
  <si>
    <t>License, royalty and collaboration revenue</t>
  </si>
  <si>
    <t>Total revenue</t>
  </si>
  <si>
    <t>Product costs and operating expenses:</t>
  </si>
  <si>
    <t>Cost of goods sold</t>
  </si>
  <si>
    <t>Collaboration expenses</t>
  </si>
  <si>
    <t>Research and development</t>
  </si>
  <si>
    <t>Clinical and regulatory</t>
  </si>
  <si>
    <t>Sales and marketing</t>
  </si>
  <si>
    <t>General and administrative</t>
  </si>
  <si>
    <t>Medical device excise taxes</t>
  </si>
  <si>
    <t>Amortization of purchased technology and intangibles</t>
  </si>
  <si>
    <t>Total product costs and operating expenses</t>
  </si>
  <si>
    <t>Operating earnings (loss)</t>
  </si>
  <si>
    <t>Other earnings</t>
  </si>
  <si>
    <t>Earnings (loss) before income taxes</t>
  </si>
  <si>
    <t>Income tax benefit (expense)</t>
  </si>
  <si>
    <t>Net earnings (loss)</t>
  </si>
  <si>
    <t>Net earnings (loss) per share - basic (in dollars per share)</t>
  </si>
  <si>
    <t>Net earnings (loss) per share - diluted (in dollars per share)</t>
  </si>
  <si>
    <t>Consolidated Statements of Comprehensive Earnings (Loss) (unaudited) - USD ($) $ in Thousands</t>
  </si>
  <si>
    <t>Consolidated Statements of Comprehensive Earnings (Loss) (unaudited)</t>
  </si>
  <si>
    <t>Other comprehensive earnings (loss), net of tax of $0:Foreign currency translation adjustments</t>
  </si>
  <si>
    <t>Comprehensive earnings (loss)</t>
  </si>
  <si>
    <t>Consolidated Statements of Comprehensive Earnings (Loss) (unaudited) (Parenthetical) - USD ($) $ in Thousands</t>
  </si>
  <si>
    <t>Foreign currency translation adjustments</t>
  </si>
  <si>
    <t>Consolidated Statements of Cash Flows (unaudited) - USD ($) $ in Thousands</t>
  </si>
  <si>
    <t>Operating activities</t>
  </si>
  <si>
    <t>Adjustments to reconcile net earnings (loss) to net cash provided by (used in) operating activities:</t>
  </si>
  <si>
    <t>Depreciation</t>
  </si>
  <si>
    <t>Amortization</t>
  </si>
  <si>
    <t>Stock-based compensation</t>
  </si>
  <si>
    <t>Deferred taxes, net</t>
  </si>
  <si>
    <t>Tax benefit from stock-based awards</t>
  </si>
  <si>
    <t>Change in accounts receivable allowance</t>
  </si>
  <si>
    <t>Changes in operating assets and liabilities:</t>
  </si>
  <si>
    <t>Accounts receivable</t>
  </si>
  <si>
    <t>Net cash provided by (used in) operating activities</t>
  </si>
  <si>
    <t>Investing activities</t>
  </si>
  <si>
    <t>Purchase of property and equipment</t>
  </si>
  <si>
    <t>Purchase of building and land</t>
  </si>
  <si>
    <t>Net cash used in investing activities</t>
  </si>
  <si>
    <t>Financing activities</t>
  </si>
  <si>
    <t>Repurchase of common shares</t>
  </si>
  <si>
    <t>Proceeds from the exercise of stock options</t>
  </si>
  <si>
    <t>Net cash used in financing activities</t>
  </si>
  <si>
    <t>Decrease in cash and cash equivalents</t>
  </si>
  <si>
    <t>Effect of exchange rate changes on cash and cash equivalents</t>
  </si>
  <si>
    <t>Cash and cash equivalents at beginning of period</t>
  </si>
  <si>
    <t>Cash and cash equivalents at end of period</t>
  </si>
  <si>
    <t>Supplemental disclosure of cash flow</t>
  </si>
  <si>
    <t>Cash paid for taxes</t>
  </si>
  <si>
    <t>Basis of Presentation</t>
  </si>
  <si>
    <t>Basis of Presentation [Abstract]</t>
  </si>
  <si>
    <t>(1) Basis of Presentation The accompanying unaudited consolidated financial statements of Vascular Solutions, Inc. (the Company)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contained in the Company’s Annual Report on Form 10-K for the year ended December 31, 2015 filed with the Securities and Exchange Commission. Interim results of operations are not necessarily indicative of the results to be expected for the full year or any other interim periods.</t>
  </si>
  <si>
    <t>Net Earnings (Loss) per Share</t>
  </si>
  <si>
    <t>Net Earnings (Loss) per Share [Abstract]</t>
  </si>
  <si>
    <t xml:space="preserve">(2) Net Earnings (Loss) per Share In accordance with Accounting Standards Codification (ASC) Topic 260, Earnings Per Share Weighted average common shares outstanding for the three months ended March 31, 2016 and 2015 were as follows: Three Months Ended March 31, 2016 2015 Weighted average shares outstanding – basic 17,105,000 16,939,000 Weighted average shares outstanding – diluted 17,105,000 17,940,000 </t>
  </si>
  <si>
    <t>Revenue Recognition</t>
  </si>
  <si>
    <t>Revenue Recognition [Abstract]</t>
  </si>
  <si>
    <t xml:space="preserve"> (3) Revenue Recognition In the United States, the Company sells its products and services directly to hospitals and clinics. Revenue is recognized in accordance with generally accepted accounting principles as outlined in ASC Topic 605-10-S99, Revenue Recognition In all international markets, the Company sells its products to international distributors which subsequently resell the products to hospitals and clinics. The Company has agreements with each of its distributors which provide that title and risk of loss pass to the distributor upon shipment of the products to the distributor. The Company warrants that its products are free from manufacturing defects at the time of shipment to the distributor. Revenue is recognized upon shipment of products to distributors following the receipt and acceptance of a distributor’s purchase order and is reported on a gross basis. Allowances are provided for estimated returns and costs at the time of shipment. Sales and use taxes are reported on a net basis, excluding them from revenue. The Company’s revenues from license agreements and research collaborations are recognized when earned. In accordance with ASC Topi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Topic 605. The Company currently has a license agreement with King Pharmaceuticals, Inc. (King), now a subsidiary of Pfizer, Inc., under which the Company licensed the exclusive rights of Thrombi-Pad TM ® TM Starting in January 2012, the Company began to generate revenue from selling a reprocessing service for ClosureFAST ® In addition, the Company has reviewed the provisions of ASC Topic 808, Collaborative Arrangements In accordance with ASC Topic 605-45-45, the Company includes shipping and handling revenues in net revenue, and shipping and handling costs in cost of goods sold.</t>
  </si>
  <si>
    <t>Inventories [Abstract]</t>
  </si>
  <si>
    <t xml:space="preserve">(4) Inventories Inventories are stated at the lower of cost (weighted average first-in, first-out method) or market. Appropriate consideration is given to deterioration, obsolescence and other factors in evaluating net realizable value. Inventories are comprised of the following: March 31, 2016 December 31, 2015 (dollars in thousands) Raw materials $ 11,430 $ 10,760 Work-in-process 2,494 1,789 Finished goods 8,705 9,556 $ 22,629 $ 22,105 </t>
  </si>
  <si>
    <t>Goodwill and Other Intangible Assets</t>
  </si>
  <si>
    <t>Goodwill and Other Intangible Assets [Abstract]</t>
  </si>
  <si>
    <t xml:space="preserve">(5) Goodwill and Other Intangible Assets The changes in the carrying amount of goodwill and acquired intangible assets for the three months ended March 31, 2016 are as follows: Goodwill Acquired Intangibles (dollars in thousands) Balance at December 31, 2015 $ 10,045 $ 8,445 Amortization – (404 ) Foreign currency translation adjustments 44 19 Balance at March 31, 2016 $ 10,089 $ 8,060 </t>
  </si>
  <si>
    <t>Credit Risk and Allowance for Doubtful Accounts</t>
  </si>
  <si>
    <t>Credit Risk and Allowance for Doubtful Accounts [Abstract]</t>
  </si>
  <si>
    <t>(6) Credit Risk and Allowance for Doubtful Account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30 days past due are considered past due. The Company does not accrue interest on past due accounts receivable. Receivables are written off only after all collection attempts have failed and are based on individual credit evaluation and the specific circumstances of the customer. At March 31, 2016 and December 31, 2015, the allowance for doubtful accounts was $235,000 and $285,000, respectively. All product returns must be pre-approved and, if approved, customers are subject to a 20% restocking charge. The Company analyzes the rate of historical returns when evaluating the adequacy of the allowance for sales returns, which is included with the allowance for doubtful accounts on its balance sheet. At March 31, 2016 and December 31, 2015, the sales and return allowance was $80,000 and $75,000, respectively. Accounts receivable are shown net of the combined total of the allowance for doubtful accounts and allowance for sales returns of $315,000 and $360,000 at March 31, 2016 and December 31, 2015, respectively.</t>
  </si>
  <si>
    <t>Concentrations of Credit and Other Risks</t>
  </si>
  <si>
    <t>Concentrations of Credit and Other Risks [Abstract]</t>
  </si>
  <si>
    <t>(7) Concentrations of Credit and Other Risks In the United States, the Company sells its products directly to hospitals and clinics. In all international markets, the Company sells its products to distributors who, in turn, sell to hospitals and clinics. Loss or termination of distributors, or their inability to effectively promote the Company’s products, could have a material adverse effect on the Company’s financial condition and results of operations. With respect to accounts receivable, the Company performs credit evaluations of its customers and does not require collateral to extend credit to an account. No customer represented more than 10% of gross accounts receivable at March 31, 2016 or December 31, 2015. There have been no material losses on customer receivables. Sales by geographic location are based on the location of the customer. Product revenue by geographic destination as a percentage of total product revenues for the three months ended March 31, 2016 and 2015 was 80% and 78% in the United States and 20% and 22% in international markets, respectively. No single customer represented greater than 10% of the total net revenue for the three months ended March 31, 2016 or 2015.</t>
  </si>
  <si>
    <t>Dependence on Key Suppliers</t>
  </si>
  <si>
    <t>Dependence on Key Suppliers [Abstract]</t>
  </si>
  <si>
    <t>(8) Dependence on Key Suppliers The Company purchases certain key components from single-source suppliers. Any significant component delay or interruption could require the Company to qualify new sources of supply, if available, and could have a material adverse effect on the Company’s financial condition and results of operations. King Pharmaceuticals The Company purchases its requirements for thrombin (a component in the Hemostat products) under a Thrombin-JMI Supply Agreement entered into with King on January 9, 2007. Under the terms of the Thrombin-JMI Supply Agreement, King agrees to manufacture and supply thrombin to the Company on a non-exclusive basis. The Thrombin-JMI Supply Agreement does not contain any minimum purchase requirements. King agrees to supply the Company with such quantity of thrombin as the Company may order at a fixed price throughout the term of the Thrombin-JMI Supply Agreement as adjusted for inflation, variations in potency and other factors. The Thrombin-JMI Supply Agreement has an initial term of 10 years, followed by successive automatic one-year extensions, subject to termination by the parties under certain circumstances, including: (i) termination by King without cause any time after the fifth anniversary of the date of the Thrombin-JMI Supply Agreement upon five years prior written notice to the Company, and (ii) termination by the Company without cause any time after the fifth anniversary of the date of the Thrombin-JMI Supply Agreement upon five years prior written notice to King provided that the Device Supply Agreement, which the Company also entered into with King on January 9, 2007, has expired on its terms or the parties have agreed to terminate it.</t>
  </si>
  <si>
    <t>Commitments and Contingencies</t>
  </si>
  <si>
    <t>Commitments and Contingencies [Abstract]</t>
  </si>
  <si>
    <t>(9) Commitments and Contingencies From time to time, the Company is involved in legal proceedings arising in the normal course of business. As of the date of this report, the Company is not a party to any legal proceeding in which an adverse outcome would reasonably be expected to have a material adverse effect on the Company’s results of operations or financial condition.</t>
  </si>
  <si>
    <t>Income Taxes</t>
  </si>
  <si>
    <t>Income Taxes [Abstract]</t>
  </si>
  <si>
    <t>(10) Income Taxes The Company is subject to income tax in numerous jurisdictions and at various rates and the use of estimates is required in determining the provision for income taxes. For the three months ended March 31, 2016, the Company recorded an income tax benefit of $619,000 on a loss before tax of $874,000, resulting in an effective tax benefit rate of 70.8%. For the three months ended March 31, 2015, the Company recorded a provision for taxes of $1,244,000 on earnings before tax of $3,451,000 resulting in an effective income tax rate of 36%. The effective tax benefit rate of 70.8% for the three months ended March 31, 2016 is higher than the Company’s effective tax rate of 33.5% due to the first quarter adoption of Accounting Standards Update (ASU) No. 2016-09, Compensation—Stock Compensation (Topic 718): Improvements to Employee Share-Based Payment Accounting The Company regularly assesses the likelihood that the deferred tax assets will be recovered from future taxable earnings. The Company considers projected future taxable earnings and ongoing tax planning strategies, and then records a valuation allowance to reduce the carrying value of the net deferred taxes to an amount that is more likely than not to be realized. If the Company’s actual results and updated projections vary significantly from the projections used as a basis for determining its valuation allowance, the Company may need to increase or decrease the valuation allowance against the gross deferred tax assets. The Company will adjust earnings for the deferred tax in the period in which any such determination is made. The Company applies ASC Topic 740, Income Taxes The Company is subject to income tax examinations in the U.S. Federal jurisdiction, as well as in the Republic of Ireland and various state jurisdictions. U.S. Federal and state tax years that remain open to examination at March 31, 2016 are 2013 through 2015.</t>
  </si>
  <si>
    <t>Recently Issued Accounting Pronouncements</t>
  </si>
  <si>
    <t>Recently Issued Accounting Pronouncements [Abstract]</t>
  </si>
  <si>
    <t>(11) Recently Issued Accounting Pronouncements In May 2014, the Financial Accounting Standards Board (FASB) issued guidance creating ASC Topic 606, Revenue from Contracts with Customers In July 2015, the FASB issued ASU 2015-11, Inventory (Topic 330) Related to Simplifying the Measurement of Inventory, In November 2015, the FASB issued ASU 2015-17, Income Taxes (Topic 740) Related to the Balance Sheet Classification of Deferred Taxes In February 2016, the FASB issued ASU 2016-02, Leases,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doption will have on the consolidated financial statements. In March 2016, the FASB issued ASU 2016-09, Compensation—Stock Compensation (Topic 718): Improvements to Employee Share-Based Payment Accounting</t>
  </si>
  <si>
    <t>Products and Services</t>
  </si>
  <si>
    <t>Products and Services [Abstract]</t>
  </si>
  <si>
    <t xml:space="preserve"> (12) Products and Services In order to present a more detailed product-specific revenue analysis, in the first quarter of 2015, the Company began reporting net revenue for each of its top products in each of its primary markets. The following table sets forth, for the periods indicated, net revenue by product along with the percent change from the previous year’s corresponding period for each of the Company’s top eight products by net revenue: Three months ended March 31, 2016 2015 Product Primary Market Net Revenue Percent Change Net Revenue (dollars in thousands) GuideLiner ® Interventional cardiology $ 11,658 13 % $ 10,340 Micro-introducer kits Interventional radiology 3,569 25 % 2,854 Pronto ® Interventional cardiology 3,403 (22 %) 4,382 Vein catheter reprocessing Phlebology 2,989 10 % 2,712 Hemostatic patches Interventional cardiology 2,845 (6 %) 3,022 Turnpike ® Interventional cardiology 2,297 1392 % 154 Radial access products Interventional cardiology 2,099 28 % 1,638 Langston ® Interventional cardiology 1,882 19 % 1,578 The Company sells its products into four primary clinical markets: interventional cardiology, interventional radiology, electrophysiology, and phlebology (vein treatment). The following table sets forth, for the periods indicated, net revenue percentage by primary clinical market: Three months ended March 31, 2016 2015 Primary Market Revenue Percentage Revenue Percentage Interventional cardiology 74 % 73 % Phlebology 13 % 13 % Interventional radiology 9 % 10 % Electrophysiology 4 % 4 % 100 % 100 %</t>
  </si>
  <si>
    <t>Net Earnings (Loss) per Share (Tables)</t>
  </si>
  <si>
    <t>Weighted average common shares outstanding</t>
  </si>
  <si>
    <t xml:space="preserve">Weighted average common shares outstanding for the three months ended March 31, 2016 and 2015 were as follows: Three Months Ended March 31, 2016 2015 Weighted average shares outstanding – basic 17,105,000 16,939,000 Weighted average shares outstanding – diluted 17,105,000 17,940,000 </t>
  </si>
  <si>
    <t>Inventories (Tables)</t>
  </si>
  <si>
    <t xml:space="preserve">Inventories are comprised of the following: March 31, 2016 December 31, 2015 (dollars in thousands) Raw materials $ 11,430 $ 10,760 Work-in-process 2,494 1,789 Finished goods 8,705 9,556 $ 22,629 $ 22,105 </t>
  </si>
  <si>
    <t>Goodwill and Other Intangible Assets (Tables)</t>
  </si>
  <si>
    <t>Goodwill and acquired intangible assets</t>
  </si>
  <si>
    <t xml:space="preserve">The changes in the carrying amount of goodwill and acquired intangible assets for the three months ended March 31, 2016 are as follows: Goodwill Acquired Intangibles (dollars in thousands) Balance at December 31, 2015 $ 10,045 $ 8,445 Amortization – (404 ) Foreign currency translation adjustments 44 19 Balance at March 31, 2016 $ 10,089 $ 8,060 </t>
  </si>
  <si>
    <t>Products and Services (Tables)</t>
  </si>
  <si>
    <t>Revenue by product category</t>
  </si>
  <si>
    <t>The following table sets forth, for the periods indicated, net revenue by product along with the percent change from the previous year’s corresponding period for each of the Company’s top eight products by net revenue: Three months ended March 31, 2016 2015 Product Primary Market Net Revenue Percent Change Net Revenue (dollars in thousands) GuideLiner ® Interventional cardiology $ 11,658 13 % $ 10,340 Micro-introducer kits Interventional radiology 3,569 25 % 2,854 Pronto ® Interventional cardiology 3,403 (22 %) 4,382 Vein catheter reprocessing Phlebology 2,989 10 % 2,712 Hemostatic patches Interventional cardiology 2,845 (6 %) 3,022 Turnpike ® Interventional cardiology 2,297 1392 % 154 Radial access products Interventional cardiology 2,099 28 % 1,638 Langston ® Interventional cardiology 1,882 19 % 1,578 The following table sets forth, for the periods indicated, net revenue percentage by primary clinical market: Three months ended March 31, 2016 2015 Primary Market Revenue Percentage Revenue Percentage Interventional cardiology 74 % 73 % Phlebology 13 % 13 % Interventional radiology 9 % 10 % Electrophysiology 4 % 4 % 100 % 100 %</t>
  </si>
  <si>
    <t>Net Earnings (Loss) per Share (Details) - shares</t>
  </si>
  <si>
    <t>Weighted average shares outstanding - basic (in shares)</t>
  </si>
  <si>
    <t>Weighted average shares outstanding - diluted (in shares)</t>
  </si>
  <si>
    <t>Revenue Recognition (Details)</t>
  </si>
  <si>
    <t>Thrombi Pad [Member]</t>
  </si>
  <si>
    <t>Revenue Recognition, Amortization of License Fee [Line Items]</t>
  </si>
  <si>
    <t>Years to amortize license fees</t>
  </si>
  <si>
    <t>10 years</t>
  </si>
  <si>
    <t>Thrombi Paste [Member]</t>
  </si>
  <si>
    <t>Inventories (Details) - USD ($) $ in Thousands</t>
  </si>
  <si>
    <t>Raw materials</t>
  </si>
  <si>
    <t>Work-in-process</t>
  </si>
  <si>
    <t>Finished goods</t>
  </si>
  <si>
    <t>Inventory, Total</t>
  </si>
  <si>
    <t>Goodwill and Other Intangible Assets (Details) - USD ($) $ in Thousands</t>
  </si>
  <si>
    <t>Goodwill [Abstract]</t>
  </si>
  <si>
    <t>Beginning balance</t>
  </si>
  <si>
    <t>Ending balance</t>
  </si>
  <si>
    <t>Acquired Intangibles [Abstract]</t>
  </si>
  <si>
    <t>Credit Risk and Allowance for Doubtful Accounts (Details) - USD ($)</t>
  </si>
  <si>
    <t>Valuation and Qualifying Accounts Disclosure [Line Items]</t>
  </si>
  <si>
    <t>Number of days outstanding before being considered past due</t>
  </si>
  <si>
    <t>30 days</t>
  </si>
  <si>
    <t>Restocking charge</t>
  </si>
  <si>
    <t>20.00%</t>
  </si>
  <si>
    <t>Reserves for accounts receivable, net</t>
  </si>
  <si>
    <t>Allowance for Doubtful Accounts [Member]</t>
  </si>
  <si>
    <t>Sales Return Allowances [Member]</t>
  </si>
  <si>
    <t>Concentrations of Credit and Other Risks (Details)</t>
  </si>
  <si>
    <t>Concentration Risk [Line Items]</t>
  </si>
  <si>
    <t>Concentration risk, percentage</t>
  </si>
  <si>
    <t>100.00%</t>
  </si>
  <si>
    <t>United States [Member] | Product Revenue [Member]</t>
  </si>
  <si>
    <t>80.00%</t>
  </si>
  <si>
    <t>78.00%</t>
  </si>
  <si>
    <t>International Markets [Member] | Product Revenue [Member]</t>
  </si>
  <si>
    <t>22.00%</t>
  </si>
  <si>
    <t>Dependence on Key Suppliers (Details)</t>
  </si>
  <si>
    <t>Kings Pharmaceuticals [Abstract]</t>
  </si>
  <si>
    <t>Initial agreement period</t>
  </si>
  <si>
    <t>Contract extension period</t>
  </si>
  <si>
    <t>1 year</t>
  </si>
  <si>
    <t>Period of written notice to supplier</t>
  </si>
  <si>
    <t>5 years</t>
  </si>
  <si>
    <t>Income Taxes (Details) - USD ($)</t>
  </si>
  <si>
    <t>Earnings (loss) before income tax</t>
  </si>
  <si>
    <t>Effective income tax rate</t>
  </si>
  <si>
    <t>70.80%</t>
  </si>
  <si>
    <t>36.00%</t>
  </si>
  <si>
    <t>Federal statutory income tax rate</t>
  </si>
  <si>
    <t>33.50%</t>
  </si>
  <si>
    <t>34.00%</t>
  </si>
  <si>
    <t>Recognized excess tax benefits</t>
  </si>
  <si>
    <t>Unrecognized income tax asset</t>
  </si>
  <si>
    <t>Tax related interest expense</t>
  </si>
  <si>
    <t>Tax related penalties expense</t>
  </si>
  <si>
    <t>Products and Services (Details) $ in Thousands</t>
  </si>
  <si>
    <t>Mar. 31, 2016USD ($)ProductMarket</t>
  </si>
  <si>
    <t>Mar. 31, 2015USD ($)</t>
  </si>
  <si>
    <t>Product Information [Line Items]</t>
  </si>
  <si>
    <t>Number of products | Product</t>
  </si>
  <si>
    <t>Number of primary markets | Market</t>
  </si>
  <si>
    <t>Percentage of sales revenue</t>
  </si>
  <si>
    <t>Interventional cardiology [Member]</t>
  </si>
  <si>
    <t>74.00%</t>
  </si>
  <si>
    <t>73.00%</t>
  </si>
  <si>
    <t>Phlebology [Member]</t>
  </si>
  <si>
    <t>13.00%</t>
  </si>
  <si>
    <t>Interventional radiology [Member]</t>
  </si>
  <si>
    <t>9.00%</t>
  </si>
  <si>
    <t>10.00%</t>
  </si>
  <si>
    <t>Electrophysiology [Member]</t>
  </si>
  <si>
    <t>4.00%</t>
  </si>
  <si>
    <t>GuideLiner catheters [Member]</t>
  </si>
  <si>
    <t>Class of primary market description</t>
  </si>
  <si>
    <t>Interventional cardiology</t>
  </si>
  <si>
    <t>Total revenue percentage change</t>
  </si>
  <si>
    <t>Micro-introducer kits [Member]</t>
  </si>
  <si>
    <t>Interventional radiology</t>
  </si>
  <si>
    <t>25.00%</t>
  </si>
  <si>
    <t>Pronto catheters [Member]</t>
  </si>
  <si>
    <t>(22.00%)</t>
  </si>
  <si>
    <t>Vein catheter reprocessing [Member]</t>
  </si>
  <si>
    <t>Phlebology</t>
  </si>
  <si>
    <t>Hemostatic patches [Member]</t>
  </si>
  <si>
    <t>(6.00%)</t>
  </si>
  <si>
    <t>Turnpike catheters [Member]</t>
  </si>
  <si>
    <t>1392.00%</t>
  </si>
  <si>
    <t>Radial access products [Member]</t>
  </si>
  <si>
    <t>28.00%</t>
  </si>
  <si>
    <t>Langston catheters [Member]</t>
  </si>
  <si>
    <t>19.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0206</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17371153</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2</v>
      </c>
      <c t="s" r="B1" s="2">
        <v>1</v>
      </c>
    </row>
    <row spans="1:2" r="2">
      <c t="s" r="B2" s="2">
        <v>2</v>
      </c>
    </row>
    <row spans="1:2" r="3">
      <c t="s" r="A3" s="3">
        <v>124</v>
      </c>
    </row>
    <row spans="1:2" r="4">
      <c t="s" r="A4" s="4">
        <v>32</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0958</v>
      </c>
      <c t="n" r="C3" s="7">
        <v>41491</v>
      </c>
    </row>
    <row spans="1:3" r="4">
      <c t="s" r="A4" s="4">
        <v>31</v>
      </c>
      <c t="n" r="B4" s="6">
        <v>21485</v>
      </c>
      <c t="n" r="C4" s="6">
        <v>19121</v>
      </c>
    </row>
    <row spans="1:3" r="5">
      <c t="s" r="A5" s="4">
        <v>32</v>
      </c>
      <c t="n" r="B5" s="6">
        <v>22629</v>
      </c>
      <c t="n" r="C5" s="6">
        <v>22105</v>
      </c>
    </row>
    <row spans="1:3" r="6">
      <c t="s" r="A6" s="4">
        <v>33</v>
      </c>
      <c t="n" r="B6" s="6">
        <v>4848</v>
      </c>
      <c t="n" r="C6" s="6">
        <v>4361</v>
      </c>
    </row>
    <row spans="1:3" r="7">
      <c t="s" r="A7" s="4">
        <v>34</v>
      </c>
      <c t="n" r="B7" s="6">
        <v>79920</v>
      </c>
      <c t="n" r="C7" s="6">
        <v>87078</v>
      </c>
    </row>
    <row spans="1:3" r="8">
      <c t="s" r="A8" s="4">
        <v>35</v>
      </c>
      <c t="n" r="B8" s="6">
        <v>36254</v>
      </c>
      <c t="n" r="C8" s="6">
        <v>34508</v>
      </c>
    </row>
    <row spans="1:3" r="9">
      <c t="s" r="A9" s="4">
        <v>36</v>
      </c>
      <c t="n" r="B9" s="6">
        <v>10089</v>
      </c>
      <c t="n" r="C9" s="6">
        <v>10045</v>
      </c>
    </row>
    <row spans="1:3" r="10">
      <c t="s" r="A10" s="4">
        <v>37</v>
      </c>
      <c t="n" r="B10" s="6">
        <v>8060</v>
      </c>
      <c t="n" r="C10" s="6">
        <v>8445</v>
      </c>
    </row>
    <row spans="1:3" r="11">
      <c t="s" r="A11" s="4">
        <v>38</v>
      </c>
      <c t="n" r="B11" s="6">
        <v>5434</v>
      </c>
      <c t="n" r="C11" s="6">
        <v>4797</v>
      </c>
    </row>
    <row spans="1:3" r="12">
      <c t="s" r="A12" s="4">
        <v>39</v>
      </c>
      <c t="n" r="B12" s="6">
        <v>139757</v>
      </c>
      <c t="n" r="C12" s="6">
        <v>144873</v>
      </c>
    </row>
    <row spans="1:3" r="13">
      <c t="s" r="A13" s="3">
        <v>40</v>
      </c>
    </row>
    <row spans="1:3" r="14">
      <c t="s" r="A14" s="4">
        <v>41</v>
      </c>
      <c t="n" r="B14" s="6">
        <v>4550</v>
      </c>
      <c t="n" r="C14" s="6">
        <v>5830</v>
      </c>
    </row>
    <row spans="1:3" r="15">
      <c t="s" r="A15" s="4">
        <v>42</v>
      </c>
      <c t="n" r="B15" s="6">
        <v>6031</v>
      </c>
      <c t="n" r="C15" s="6">
        <v>6702</v>
      </c>
    </row>
    <row spans="1:3" r="16">
      <c t="s" r="A16" s="4">
        <v>43</v>
      </c>
      <c t="n" r="B16" s="6">
        <v>2765</v>
      </c>
      <c t="n" r="C16" s="6">
        <v>4125</v>
      </c>
    </row>
    <row spans="1:3" r="17">
      <c t="s" r="A17" s="4">
        <v>44</v>
      </c>
      <c t="n" r="B17" s="6">
        <v>13346</v>
      </c>
      <c t="n" r="C17" s="6">
        <v>16657</v>
      </c>
    </row>
    <row spans="1:3" r="18">
      <c t="s" r="A18" s="4">
        <v>45</v>
      </c>
      <c t="n" r="B18" s="6">
        <v>74</v>
      </c>
      <c t="n" r="C18" s="6">
        <v>72</v>
      </c>
    </row>
    <row spans="1:3" r="19">
      <c t="s" r="A19" s="4">
        <v>46</v>
      </c>
      <c t="n" r="B19" s="6">
        <v>74</v>
      </c>
      <c t="n" r="C19" s="6">
        <v>72</v>
      </c>
    </row>
    <row spans="1:3" r="20">
      <c t="s" r="A20" s="3">
        <v>47</v>
      </c>
    </row>
    <row spans="1:3" r="21">
      <c t="s" r="A21" s="4">
        <v>48</v>
      </c>
      <c t="n" r="B21" s="6">
        <v>174</v>
      </c>
      <c t="n" r="C21" s="6">
        <v>174</v>
      </c>
    </row>
    <row spans="1:3" r="22">
      <c t="s" r="A22" s="4">
        <v>49</v>
      </c>
      <c t="n" r="B22" s="6">
        <v>100511</v>
      </c>
      <c t="n" r="C22" s="6">
        <v>102123</v>
      </c>
    </row>
    <row spans="1:3" r="23">
      <c t="s" r="A23" s="4">
        <v>50</v>
      </c>
      <c t="n" r="B23" s="6">
        <v>-1126</v>
      </c>
      <c t="n" r="C23" s="6">
        <v>-1186</v>
      </c>
    </row>
    <row spans="1:3" r="24">
      <c t="s" r="A24" s="4">
        <v>51</v>
      </c>
      <c t="n" r="B24" s="6">
        <v>26778</v>
      </c>
      <c t="n" r="C24" s="6">
        <v>27033</v>
      </c>
    </row>
    <row spans="1:3" r="25">
      <c t="s" r="A25" s="4">
        <v>52</v>
      </c>
      <c t="n" r="B25" s="6">
        <v>126337</v>
      </c>
      <c t="n" r="C25" s="6">
        <v>128144</v>
      </c>
    </row>
    <row spans="1:3" r="26">
      <c t="s" r="A26" s="4">
        <v>53</v>
      </c>
      <c t="n" r="B26" s="7">
        <v>139757</v>
      </c>
      <c t="n" r="C26" s="7">
        <v>144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0</v>
      </c>
      <c t="s" r="B1" s="2">
        <v>1</v>
      </c>
    </row>
    <row spans="1:2" r="2">
      <c t="s" r="B2" s="2">
        <v>2</v>
      </c>
    </row>
    <row spans="1:2" r="3">
      <c t="s" r="A3" s="3">
        <v>119</v>
      </c>
    </row>
    <row spans="1:2" r="4">
      <c t="s" r="A4" s="4">
        <v>151</v>
      </c>
      <c t="s" r="B4"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3</v>
      </c>
      <c t="s" r="B1" s="2">
        <v>1</v>
      </c>
    </row>
    <row spans="1:2" r="2">
      <c t="s" r="B2" s="2">
        <v>2</v>
      </c>
    </row>
    <row spans="1:2" r="3">
      <c t="s" r="A3" s="3">
        <v>124</v>
      </c>
    </row>
    <row spans="1:2" r="4">
      <c t="s" r="A4" s="4">
        <v>32</v>
      </c>
      <c t="s" r="B4" s="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5</v>
      </c>
      <c t="s" r="B1" s="2">
        <v>1</v>
      </c>
    </row>
    <row spans="1:2" r="2">
      <c t="s" r="B2" s="2">
        <v>2</v>
      </c>
    </row>
    <row spans="1:2" r="3">
      <c t="s" r="A3" s="3">
        <v>127</v>
      </c>
    </row>
    <row spans="1:2" r="4">
      <c t="s" r="A4" s="4">
        <v>156</v>
      </c>
      <c t="s" r="B4" s="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48</v>
      </c>
    </row>
    <row spans="1:2" r="4">
      <c t="s" r="A4" s="4">
        <v>159</v>
      </c>
      <c t="s" r="B4" s="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161</v>
      </c>
      <c t="s" r="B1" s="2">
        <v>1</v>
      </c>
    </row>
    <row spans="1:3" r="2">
      <c t="s" r="B2" s="2">
        <v>2</v>
      </c>
      <c t="s" r="C2" s="2">
        <v>61</v>
      </c>
    </row>
    <row spans="1:3" r="3">
      <c t="s" r="A3" s="3">
        <v>119</v>
      </c>
    </row>
    <row spans="1:3" r="4">
      <c t="s" r="A4" s="4">
        <v>162</v>
      </c>
      <c t="n" r="B4" s="6">
        <v>17105000</v>
      </c>
      <c t="n" r="C4" s="6">
        <v>16939000</v>
      </c>
    </row>
    <row spans="1:3" r="5">
      <c t="s" r="A5" s="4">
        <v>163</v>
      </c>
      <c t="n" r="B5" s="6">
        <v>17105000</v>
      </c>
      <c t="n" r="C5" s="6">
        <v>1794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5"/>
  </cols>
  <sheetData>
    <row spans="1:2" r="1">
      <c t="s" r="A1" s="1">
        <v>164</v>
      </c>
      <c t="s" r="B1" s="2">
        <v>1</v>
      </c>
    </row>
    <row spans="1:2" r="2">
      <c t="s" r="B2" s="2">
        <v>2</v>
      </c>
    </row>
    <row spans="1:2" r="3">
      <c t="s" r="A3" s="4">
        <v>165</v>
      </c>
    </row>
    <row spans="1:2" r="4">
      <c t="s" r="A4" s="3">
        <v>166</v>
      </c>
    </row>
    <row spans="1:2" r="5">
      <c t="s" r="A5" s="4">
        <v>167</v>
      </c>
      <c t="s" r="B5" s="4">
        <v>168</v>
      </c>
    </row>
    <row spans="1:2" r="6">
      <c t="s" r="A6" s="4">
        <v>169</v>
      </c>
    </row>
    <row spans="1:2" r="7">
      <c t="s" r="A7" s="3">
        <v>166</v>
      </c>
    </row>
    <row spans="1:2" r="8">
      <c t="s" r="A8" s="4">
        <v>167</v>
      </c>
      <c t="s" r="B8" s="4">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70</v>
      </c>
      <c t="s" r="B1" s="2">
        <v>2</v>
      </c>
      <c t="s" r="C1" s="2">
        <v>28</v>
      </c>
    </row>
    <row spans="1:3" r="2">
      <c t="s" r="A2" s="3">
        <v>124</v>
      </c>
    </row>
    <row spans="1:3" r="3">
      <c t="s" r="A3" s="4">
        <v>171</v>
      </c>
      <c t="n" r="B3" s="7">
        <v>11430</v>
      </c>
      <c t="n" r="C3" s="7">
        <v>10760</v>
      </c>
    </row>
    <row spans="1:3" r="4">
      <c t="s" r="A4" s="4">
        <v>172</v>
      </c>
      <c t="n" r="B4" s="6">
        <v>2494</v>
      </c>
      <c t="n" r="C4" s="6">
        <v>1789</v>
      </c>
    </row>
    <row spans="1:3" r="5">
      <c t="s" r="A5" s="4">
        <v>173</v>
      </c>
      <c t="n" r="B5" s="6">
        <v>8705</v>
      </c>
      <c t="n" r="C5" s="6">
        <v>9556</v>
      </c>
    </row>
    <row spans="1:3" r="6">
      <c t="s" r="A6" s="4">
        <v>174</v>
      </c>
      <c t="n" r="B6" s="7">
        <v>22629</v>
      </c>
      <c t="n" r="C6" s="7">
        <v>221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75</v>
      </c>
      <c t="s" r="B1" s="2">
        <v>1</v>
      </c>
    </row>
    <row spans="1:3" r="2">
      <c t="s" r="B2" s="2">
        <v>2</v>
      </c>
      <c t="s" r="C2" s="2">
        <v>61</v>
      </c>
    </row>
    <row spans="1:3" r="3">
      <c t="s" r="A3" s="3">
        <v>176</v>
      </c>
    </row>
    <row spans="1:3" r="4">
      <c t="s" r="A4" s="4">
        <v>177</v>
      </c>
      <c t="n" r="B4" s="7">
        <v>10045</v>
      </c>
    </row>
    <row spans="1:3" r="5">
      <c t="s" r="A5" s="4">
        <v>88</v>
      </c>
      <c t="n" r="B5" s="6">
        <v>44</v>
      </c>
    </row>
    <row spans="1:3" r="6">
      <c t="s" r="A6" s="4">
        <v>178</v>
      </c>
      <c t="n" r="B6" s="6">
        <v>10089</v>
      </c>
    </row>
    <row spans="1:3" r="7">
      <c t="s" r="A7" s="3">
        <v>179</v>
      </c>
    </row>
    <row spans="1:3" r="8">
      <c t="s" r="A8" s="4">
        <v>177</v>
      </c>
      <c t="n" r="B8" s="6">
        <v>8445</v>
      </c>
    </row>
    <row spans="1:3" r="9">
      <c t="s" r="A9" s="4">
        <v>93</v>
      </c>
      <c t="n" r="B9" s="6">
        <v>-404</v>
      </c>
      <c t="n" r="C9" s="7">
        <v>-405</v>
      </c>
    </row>
    <row spans="1:3" r="10">
      <c t="s" r="A10" s="4">
        <v>88</v>
      </c>
      <c t="n" r="B10" s="6">
        <v>19</v>
      </c>
    </row>
    <row spans="1:3" r="11">
      <c t="s" r="A11" s="4">
        <v>178</v>
      </c>
      <c t="n" r="B11" s="7">
        <v>80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180</v>
      </c>
      <c t="s" r="B1" s="2">
        <v>1</v>
      </c>
    </row>
    <row spans="1:3" r="2">
      <c t="s" r="B2" s="2">
        <v>2</v>
      </c>
      <c t="s" r="C2" s="2">
        <v>28</v>
      </c>
    </row>
    <row spans="1:3" r="3">
      <c t="s" r="A3" s="3">
        <v>181</v>
      </c>
    </row>
    <row spans="1:3" r="4">
      <c t="s" r="A4" s="4">
        <v>182</v>
      </c>
      <c t="s" r="B4" s="4">
        <v>183</v>
      </c>
    </row>
    <row spans="1:3" r="5">
      <c t="s" r="A5" s="4">
        <v>184</v>
      </c>
      <c t="s" r="B5" s="4">
        <v>185</v>
      </c>
    </row>
    <row spans="1:3" r="6">
      <c t="s" r="A6" s="4">
        <v>186</v>
      </c>
      <c t="n" r="B6" s="7">
        <v>315000</v>
      </c>
      <c t="n" r="C6" s="7">
        <v>360000</v>
      </c>
    </row>
    <row spans="1:3" r="7">
      <c t="s" r="A7" s="4">
        <v>187</v>
      </c>
    </row>
    <row spans="1:3" r="8">
      <c t="s" r="A8" s="3">
        <v>181</v>
      </c>
    </row>
    <row spans="1:3" r="9">
      <c t="s" r="A9" s="4">
        <v>186</v>
      </c>
      <c t="n" r="B9" s="6">
        <v>235000</v>
      </c>
      <c t="n" r="C9" s="6">
        <v>285000</v>
      </c>
    </row>
    <row spans="1:3" r="10">
      <c t="s" r="A10" s="4">
        <v>188</v>
      </c>
    </row>
    <row spans="1:3" r="11">
      <c t="s" r="A11" s="3">
        <v>181</v>
      </c>
    </row>
    <row spans="1:3" r="12">
      <c t="s" r="A12" s="4">
        <v>186</v>
      </c>
      <c t="n" r="B12" s="7">
        <v>80000</v>
      </c>
      <c t="n" r="C12" s="7">
        <v>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189</v>
      </c>
      <c t="s" r="B1" s="2">
        <v>1</v>
      </c>
    </row>
    <row spans="1:3" r="2">
      <c t="s" r="B2" s="2">
        <v>2</v>
      </c>
      <c t="s" r="C2" s="2">
        <v>61</v>
      </c>
    </row>
    <row spans="1:3" r="3">
      <c t="s" r="A3" s="3">
        <v>190</v>
      </c>
    </row>
    <row spans="1:3" r="4">
      <c t="s" r="A4" s="4">
        <v>191</v>
      </c>
      <c t="s" r="B4" s="4">
        <v>192</v>
      </c>
      <c t="s" r="C4" s="4">
        <v>192</v>
      </c>
    </row>
    <row spans="1:3" r="5">
      <c t="s" r="A5" s="4">
        <v>193</v>
      </c>
    </row>
    <row spans="1:3" r="6">
      <c t="s" r="A6" s="3">
        <v>190</v>
      </c>
    </row>
    <row spans="1:3" r="7">
      <c t="s" r="A7" s="4">
        <v>191</v>
      </c>
      <c t="s" r="B7" s="4">
        <v>194</v>
      </c>
      <c t="s" r="C7" s="4">
        <v>195</v>
      </c>
    </row>
    <row spans="1:3" r="8">
      <c t="s" r="A8" s="4">
        <v>196</v>
      </c>
    </row>
    <row spans="1:3" r="9">
      <c t="s" r="A9" s="3">
        <v>190</v>
      </c>
    </row>
    <row spans="1:3" r="10">
      <c t="s" r="A10" s="4">
        <v>191</v>
      </c>
      <c t="s" r="B10" s="4">
        <v>185</v>
      </c>
      <c t="s" r="C10" s="4">
        <v>1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8</v>
      </c>
    </row>
    <row spans="1:3" r="2">
      <c t="s" r="A2" s="3">
        <v>29</v>
      </c>
    </row>
    <row spans="1:3" r="3">
      <c t="s" r="A3" s="4">
        <v>55</v>
      </c>
      <c t="n" r="B3" s="7">
        <v>315</v>
      </c>
      <c t="n" r="C3" s="7">
        <v>360</v>
      </c>
    </row>
    <row spans="1:3" r="4">
      <c t="s" r="A4" s="3">
        <v>47</v>
      </c>
    </row>
    <row spans="1:3" r="5">
      <c t="s" r="A5" s="4">
        <v>56</v>
      </c>
      <c t="n" r="B5" s="8">
        <v>0.01</v>
      </c>
      <c t="n" r="C5" s="8">
        <v>0.01</v>
      </c>
    </row>
    <row spans="1:3" r="6">
      <c t="s" r="A6" s="4">
        <v>57</v>
      </c>
      <c t="n" r="B6" s="6">
        <v>40000000</v>
      </c>
      <c t="n" r="C6" s="6">
        <v>40000000</v>
      </c>
    </row>
    <row spans="1:3" r="7">
      <c t="s" r="A7" s="4">
        <v>58</v>
      </c>
      <c t="n" r="B7" s="6">
        <v>17371153</v>
      </c>
      <c t="n" r="C7" s="6">
        <v>17386853</v>
      </c>
    </row>
    <row spans="1:3" r="8">
      <c t="s" r="A8" s="4">
        <v>59</v>
      </c>
      <c t="n" r="B8" s="6">
        <v>17371153</v>
      </c>
      <c t="n" r="C8" s="6">
        <v>17386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15"/>
  </cols>
  <sheetData>
    <row spans="1:2" r="1">
      <c t="s" r="A1" s="1">
        <v>198</v>
      </c>
      <c t="s" r="B1" s="2">
        <v>1</v>
      </c>
    </row>
    <row spans="1:2" r="2">
      <c t="s" r="B2" s="2">
        <v>2</v>
      </c>
    </row>
    <row spans="1:2" r="3">
      <c t="s" r="A3" s="3">
        <v>199</v>
      </c>
    </row>
    <row spans="1:2" r="4">
      <c t="s" r="A4" s="4">
        <v>200</v>
      </c>
      <c t="s" r="B4" s="4">
        <v>168</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4"/>
  </cols>
  <sheetData>
    <row spans="1:4" r="1">
      <c t="s" r="A1" s="1">
        <v>205</v>
      </c>
      <c t="s" r="B1" s="2">
        <v>1</v>
      </c>
    </row>
    <row spans="1:4" r="2">
      <c t="s" r="B2" s="2">
        <v>2</v>
      </c>
      <c t="s" r="C2" s="2">
        <v>61</v>
      </c>
      <c t="s" r="D2" s="2">
        <v>28</v>
      </c>
    </row>
    <row spans="1:4" r="3">
      <c t="s" r="A3" s="3">
        <v>142</v>
      </c>
    </row>
    <row spans="1:4" r="4">
      <c t="s" r="A4" s="4">
        <v>79</v>
      </c>
      <c t="n" r="B4" s="7">
        <v>619000</v>
      </c>
      <c t="n" r="C4" s="7">
        <v>-1244000</v>
      </c>
    </row>
    <row spans="1:4" r="5">
      <c t="s" r="A5" s="4">
        <v>206</v>
      </c>
      <c t="n" r="B5" s="7">
        <v>-874000</v>
      </c>
      <c t="n" r="C5" s="7">
        <v>3451000</v>
      </c>
    </row>
    <row spans="1:4" r="6">
      <c t="s" r="A6" s="4">
        <v>207</v>
      </c>
      <c t="s" r="B6" s="4">
        <v>208</v>
      </c>
      <c t="s" r="C6" s="4">
        <v>209</v>
      </c>
    </row>
    <row spans="1:4" r="7">
      <c t="s" r="A7" s="4">
        <v>210</v>
      </c>
      <c t="s" r="B7" s="4">
        <v>211</v>
      </c>
      <c t="s" r="C7" s="4">
        <v>212</v>
      </c>
    </row>
    <row spans="1:4" r="8">
      <c t="s" r="A8" s="4">
        <v>213</v>
      </c>
      <c t="n" r="B8" s="7">
        <v>326000</v>
      </c>
    </row>
    <row spans="1:4" r="9">
      <c t="s" r="A9" s="4">
        <v>214</v>
      </c>
      <c t="n" r="B9" s="6">
        <v>379000</v>
      </c>
      <c t="n" r="D9" s="7">
        <v>379000</v>
      </c>
    </row>
    <row spans="1:4" r="10">
      <c t="s" r="A10" s="4">
        <v>215</v>
      </c>
      <c t="n" r="B10" s="6">
        <v>0</v>
      </c>
    </row>
    <row spans="1:4" r="11">
      <c t="s" r="A11" s="4">
        <v>216</v>
      </c>
      <c t="n" r="B11"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47"/>
    <col customWidth="1" max="2" min="2" width="34"/>
    <col customWidth="1" max="3" min="3" width="21"/>
  </cols>
  <sheetData>
    <row spans="1:3" r="1">
      <c t="s" r="A1" s="1">
        <v>217</v>
      </c>
      <c t="s" r="B1" s="2">
        <v>1</v>
      </c>
    </row>
    <row spans="1:3" r="2">
      <c t="s" r="B2" s="2">
        <v>218</v>
      </c>
      <c t="s" r="C2" s="2">
        <v>219</v>
      </c>
    </row>
    <row spans="1:3" r="3">
      <c t="s" r="A3" s="3">
        <v>220</v>
      </c>
    </row>
    <row spans="1:3" r="4">
      <c t="s" r="A4" s="4">
        <v>221</v>
      </c>
      <c t="n" r="B4" s="6">
        <v>8</v>
      </c>
    </row>
    <row spans="1:3" r="5">
      <c t="s" r="A5" s="4">
        <v>222</v>
      </c>
      <c t="n" r="B5" s="6">
        <v>4</v>
      </c>
    </row>
    <row spans="1:3" r="6">
      <c t="s" r="A6" s="4">
        <v>65</v>
      </c>
      <c t="n" r="B6" s="7">
        <v>39378</v>
      </c>
      <c t="n" r="C6" s="7">
        <v>34611</v>
      </c>
    </row>
    <row spans="1:3" r="7">
      <c t="s" r="A7" s="4">
        <v>223</v>
      </c>
      <c t="s" r="B7" s="4">
        <v>192</v>
      </c>
      <c t="s" r="C7" s="4">
        <v>192</v>
      </c>
    </row>
    <row spans="1:3" r="8">
      <c t="s" r="A8" s="4">
        <v>224</v>
      </c>
    </row>
    <row spans="1:3" r="9">
      <c t="s" r="A9" s="3">
        <v>220</v>
      </c>
    </row>
    <row spans="1:3" r="10">
      <c t="s" r="A10" s="4">
        <v>223</v>
      </c>
      <c t="s" r="B10" s="4">
        <v>225</v>
      </c>
      <c t="s" r="C10" s="4">
        <v>226</v>
      </c>
    </row>
    <row spans="1:3" r="11">
      <c t="s" r="A11" s="4">
        <v>227</v>
      </c>
    </row>
    <row spans="1:3" r="12">
      <c t="s" r="A12" s="3">
        <v>220</v>
      </c>
    </row>
    <row spans="1:3" r="13">
      <c t="s" r="A13" s="4">
        <v>223</v>
      </c>
      <c t="s" r="B13" s="4">
        <v>228</v>
      </c>
      <c t="s" r="C13" s="4">
        <v>228</v>
      </c>
    </row>
    <row spans="1:3" r="14">
      <c t="s" r="A14" s="4">
        <v>229</v>
      </c>
    </row>
    <row spans="1:3" r="15">
      <c t="s" r="A15" s="3">
        <v>220</v>
      </c>
    </row>
    <row spans="1:3" r="16">
      <c t="s" r="A16" s="4">
        <v>223</v>
      </c>
      <c t="s" r="B16" s="4">
        <v>230</v>
      </c>
      <c t="s" r="C16" s="4">
        <v>231</v>
      </c>
    </row>
    <row spans="1:3" r="17">
      <c t="s" r="A17" s="4">
        <v>232</v>
      </c>
    </row>
    <row spans="1:3" r="18">
      <c t="s" r="A18" s="3">
        <v>220</v>
      </c>
    </row>
    <row spans="1:3" r="19">
      <c t="s" r="A19" s="4">
        <v>223</v>
      </c>
      <c t="s" r="B19" s="4">
        <v>233</v>
      </c>
      <c t="s" r="C19" s="4">
        <v>233</v>
      </c>
    </row>
    <row spans="1:3" r="20">
      <c t="s" r="A20" s="4">
        <v>234</v>
      </c>
    </row>
    <row spans="1:3" r="21">
      <c t="s" r="A21" s="3">
        <v>220</v>
      </c>
    </row>
    <row spans="1:3" r="22">
      <c t="s" r="A22" s="4">
        <v>235</v>
      </c>
      <c t="s" r="B22" s="4">
        <v>236</v>
      </c>
    </row>
    <row spans="1:3" r="23">
      <c t="s" r="A23" s="4">
        <v>65</v>
      </c>
      <c t="n" r="B23" s="7">
        <v>11658</v>
      </c>
      <c t="n" r="C23" s="7">
        <v>10340</v>
      </c>
    </row>
    <row spans="1:3" r="24">
      <c t="s" r="A24" s="4">
        <v>237</v>
      </c>
      <c t="s" r="B24" s="4">
        <v>228</v>
      </c>
    </row>
    <row spans="1:3" r="25">
      <c t="s" r="A25" s="4">
        <v>238</v>
      </c>
    </row>
    <row spans="1:3" r="26">
      <c t="s" r="A26" s="3">
        <v>220</v>
      </c>
    </row>
    <row spans="1:3" r="27">
      <c t="s" r="A27" s="4">
        <v>235</v>
      </c>
      <c t="s" r="B27" s="4">
        <v>239</v>
      </c>
    </row>
    <row spans="1:3" r="28">
      <c t="s" r="A28" s="4">
        <v>65</v>
      </c>
      <c t="n" r="B28" s="7">
        <v>3569</v>
      </c>
      <c t="n" r="C28" s="6">
        <v>2854</v>
      </c>
    </row>
    <row spans="1:3" r="29">
      <c t="s" r="A29" s="4">
        <v>237</v>
      </c>
      <c t="s" r="B29" s="4">
        <v>240</v>
      </c>
    </row>
    <row spans="1:3" r="30">
      <c t="s" r="A30" s="4">
        <v>241</v>
      </c>
    </row>
    <row spans="1:3" r="31">
      <c t="s" r="A31" s="3">
        <v>220</v>
      </c>
    </row>
    <row spans="1:3" r="32">
      <c t="s" r="A32" s="4">
        <v>235</v>
      </c>
      <c t="s" r="B32" s="4">
        <v>236</v>
      </c>
    </row>
    <row spans="1:3" r="33">
      <c t="s" r="A33" s="4">
        <v>65</v>
      </c>
      <c t="n" r="B33" s="7">
        <v>3403</v>
      </c>
      <c t="n" r="C33" s="6">
        <v>4382</v>
      </c>
    </row>
    <row spans="1:3" r="34">
      <c t="s" r="A34" s="4">
        <v>237</v>
      </c>
      <c t="s" r="B34" s="4">
        <v>242</v>
      </c>
    </row>
    <row spans="1:3" r="35">
      <c t="s" r="A35" s="4">
        <v>243</v>
      </c>
    </row>
    <row spans="1:3" r="36">
      <c t="s" r="A36" s="3">
        <v>220</v>
      </c>
    </row>
    <row spans="1:3" r="37">
      <c t="s" r="A37" s="4">
        <v>235</v>
      </c>
      <c t="s" r="B37" s="4">
        <v>244</v>
      </c>
    </row>
    <row spans="1:3" r="38">
      <c t="s" r="A38" s="4">
        <v>65</v>
      </c>
      <c t="n" r="B38" s="7">
        <v>2989</v>
      </c>
      <c t="n" r="C38" s="6">
        <v>2712</v>
      </c>
    </row>
    <row spans="1:3" r="39">
      <c t="s" r="A39" s="4">
        <v>237</v>
      </c>
      <c t="s" r="B39" s="4">
        <v>231</v>
      </c>
    </row>
    <row spans="1:3" r="40">
      <c t="s" r="A40" s="4">
        <v>245</v>
      </c>
    </row>
    <row spans="1:3" r="41">
      <c t="s" r="A41" s="3">
        <v>220</v>
      </c>
    </row>
    <row spans="1:3" r="42">
      <c t="s" r="A42" s="4">
        <v>235</v>
      </c>
      <c t="s" r="B42" s="4">
        <v>236</v>
      </c>
    </row>
    <row spans="1:3" r="43">
      <c t="s" r="A43" s="4">
        <v>65</v>
      </c>
      <c t="n" r="B43" s="7">
        <v>2845</v>
      </c>
      <c t="n" r="C43" s="6">
        <v>3022</v>
      </c>
    </row>
    <row spans="1:3" r="44">
      <c t="s" r="A44" s="4">
        <v>237</v>
      </c>
      <c t="s" r="B44" s="4">
        <v>246</v>
      </c>
    </row>
    <row spans="1:3" r="45">
      <c t="s" r="A45" s="4">
        <v>247</v>
      </c>
    </row>
    <row spans="1:3" r="46">
      <c t="s" r="A46" s="3">
        <v>220</v>
      </c>
    </row>
    <row spans="1:3" r="47">
      <c t="s" r="A47" s="4">
        <v>235</v>
      </c>
      <c t="s" r="B47" s="4">
        <v>236</v>
      </c>
    </row>
    <row spans="1:3" r="48">
      <c t="s" r="A48" s="4">
        <v>65</v>
      </c>
      <c t="n" r="B48" s="7">
        <v>2297</v>
      </c>
      <c t="n" r="C48" s="6">
        <v>154</v>
      </c>
    </row>
    <row spans="1:3" r="49">
      <c t="s" r="A49" s="4">
        <v>237</v>
      </c>
      <c t="s" r="B49" s="4">
        <v>248</v>
      </c>
    </row>
    <row spans="1:3" r="50">
      <c t="s" r="A50" s="4">
        <v>249</v>
      </c>
    </row>
    <row spans="1:3" r="51">
      <c t="s" r="A51" s="3">
        <v>220</v>
      </c>
    </row>
    <row spans="1:3" r="52">
      <c t="s" r="A52" s="4">
        <v>235</v>
      </c>
      <c t="s" r="B52" s="4">
        <v>236</v>
      </c>
    </row>
    <row spans="1:3" r="53">
      <c t="s" r="A53" s="4">
        <v>65</v>
      </c>
      <c t="n" r="B53" s="7">
        <v>2099</v>
      </c>
      <c t="n" r="C53" s="6">
        <v>1638</v>
      </c>
    </row>
    <row spans="1:3" r="54">
      <c t="s" r="A54" s="4">
        <v>237</v>
      </c>
      <c t="s" r="B54" s="4">
        <v>250</v>
      </c>
    </row>
    <row spans="1:3" r="55">
      <c t="s" r="A55" s="4">
        <v>251</v>
      </c>
    </row>
    <row spans="1:3" r="56">
      <c t="s" r="A56" s="3">
        <v>220</v>
      </c>
    </row>
    <row spans="1:3" r="57">
      <c t="s" r="A57" s="4">
        <v>235</v>
      </c>
      <c t="s" r="B57" s="4">
        <v>236</v>
      </c>
    </row>
    <row spans="1:3" r="58">
      <c t="s" r="A58" s="4">
        <v>65</v>
      </c>
      <c t="n" r="B58" s="7">
        <v>1882</v>
      </c>
      <c t="n" r="C58" s="7">
        <v>1578</v>
      </c>
    </row>
    <row spans="1:3" r="59">
      <c t="s" r="A59" s="4">
        <v>237</v>
      </c>
      <c t="s" r="B59" s="4">
        <v>2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v>
      </c>
      <c t="s" r="B1" s="2">
        <v>1</v>
      </c>
    </row>
    <row spans="1:3" r="2">
      <c t="s" r="B2" s="2">
        <v>2</v>
      </c>
      <c t="s" r="C2" s="2">
        <v>61</v>
      </c>
    </row>
    <row spans="1:3" r="3">
      <c t="s" r="A3" s="3">
        <v>62</v>
      </c>
    </row>
    <row spans="1:3" r="4">
      <c t="s" r="A4" s="4">
        <v>63</v>
      </c>
      <c t="n" r="B4" s="7">
        <v>39242</v>
      </c>
      <c t="n" r="C4" s="7">
        <v>34441</v>
      </c>
    </row>
    <row spans="1:3" r="5">
      <c t="s" r="A5" s="4">
        <v>64</v>
      </c>
      <c t="n" r="B5" s="6">
        <v>136</v>
      </c>
      <c t="n" r="C5" s="6">
        <v>170</v>
      </c>
    </row>
    <row spans="1:3" r="6">
      <c t="s" r="A6" s="4">
        <v>65</v>
      </c>
      <c t="n" r="B6" s="6">
        <v>39378</v>
      </c>
      <c t="n" r="C6" s="6">
        <v>34611</v>
      </c>
    </row>
    <row spans="1:3" r="7">
      <c t="s" r="A7" s="3">
        <v>66</v>
      </c>
    </row>
    <row spans="1:3" r="8">
      <c t="s" r="A8" s="4">
        <v>67</v>
      </c>
      <c t="n" r="B8" s="6">
        <v>13571</v>
      </c>
      <c t="n" r="C8" s="6">
        <v>11296</v>
      </c>
    </row>
    <row spans="1:3" r="9">
      <c t="s" r="A9" s="4">
        <v>68</v>
      </c>
      <c t="n" r="B9" s="6">
        <v>27</v>
      </c>
      <c t="n" r="C9" s="6">
        <v>54</v>
      </c>
    </row>
    <row spans="1:3" r="10">
      <c t="s" r="A10" s="4">
        <v>69</v>
      </c>
      <c t="n" r="B10" s="6">
        <v>5026</v>
      </c>
      <c t="n" r="C10" s="6">
        <v>4067</v>
      </c>
    </row>
    <row spans="1:3" r="11">
      <c t="s" r="A11" s="4">
        <v>70</v>
      </c>
      <c t="n" r="B11" s="6">
        <v>1997</v>
      </c>
      <c t="n" r="C11" s="6">
        <v>1481</v>
      </c>
    </row>
    <row spans="1:3" r="12">
      <c t="s" r="A12" s="4">
        <v>71</v>
      </c>
      <c t="n" r="B12" s="6">
        <v>9599</v>
      </c>
      <c t="n" r="C12" s="6">
        <v>8732</v>
      </c>
    </row>
    <row spans="1:3" r="13">
      <c t="s" r="A13" s="4">
        <v>72</v>
      </c>
      <c t="n" r="B13" s="6">
        <v>9644</v>
      </c>
      <c t="n" r="C13" s="6">
        <v>4777</v>
      </c>
    </row>
    <row spans="1:3" r="14">
      <c t="s" r="A14" s="4">
        <v>73</v>
      </c>
      <c t="n" r="B14" s="6">
        <v>0</v>
      </c>
      <c t="n" r="C14" s="6">
        <v>376</v>
      </c>
    </row>
    <row spans="1:3" r="15">
      <c t="s" r="A15" s="4">
        <v>74</v>
      </c>
      <c t="n" r="B15" s="6">
        <v>404</v>
      </c>
      <c t="n" r="C15" s="6">
        <v>405</v>
      </c>
    </row>
    <row spans="1:3" r="16">
      <c t="s" r="A16" s="4">
        <v>75</v>
      </c>
      <c t="n" r="B16" s="6">
        <v>40268</v>
      </c>
      <c t="n" r="C16" s="6">
        <v>31188</v>
      </c>
    </row>
    <row spans="1:3" r="17">
      <c t="s" r="A17" s="4">
        <v>76</v>
      </c>
      <c t="n" r="B17" s="6">
        <v>-890</v>
      </c>
      <c t="n" r="C17" s="6">
        <v>3423</v>
      </c>
    </row>
    <row spans="1:3" r="18">
      <c t="s" r="A18" s="4">
        <v>77</v>
      </c>
      <c t="n" r="B18" s="6">
        <v>16</v>
      </c>
      <c t="n" r="C18" s="6">
        <v>28</v>
      </c>
    </row>
    <row spans="1:3" r="19">
      <c t="s" r="A19" s="4">
        <v>78</v>
      </c>
      <c t="n" r="B19" s="6">
        <v>-874</v>
      </c>
      <c t="n" r="C19" s="6">
        <v>3451</v>
      </c>
    </row>
    <row spans="1:3" r="20">
      <c t="s" r="A20" s="4">
        <v>79</v>
      </c>
      <c t="n" r="B20" s="6">
        <v>619</v>
      </c>
      <c t="n" r="C20" s="6">
        <v>-1244</v>
      </c>
    </row>
    <row spans="1:3" r="21">
      <c t="s" r="A21" s="4">
        <v>80</v>
      </c>
      <c t="n" r="B21" s="7">
        <v>-255</v>
      </c>
      <c t="n" r="C21" s="7">
        <v>2207</v>
      </c>
    </row>
    <row spans="1:3" r="22">
      <c t="s" r="A22" s="4">
        <v>81</v>
      </c>
      <c t="n" r="B22" s="8">
        <v>-0.01</v>
      </c>
      <c t="n" r="C22" s="8">
        <v>0.13</v>
      </c>
    </row>
    <row spans="1:3" r="23">
      <c t="s" r="A23" s="4">
        <v>82</v>
      </c>
      <c t="n" r="B23" s="8">
        <v>-0.01</v>
      </c>
      <c t="n" r="C23" s="8">
        <v>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1</v>
      </c>
    </row>
    <row spans="1:3" r="3">
      <c t="s" r="A3" s="3">
        <v>84</v>
      </c>
    </row>
    <row spans="1:3" r="4">
      <c t="s" r="A4" s="4">
        <v>80</v>
      </c>
      <c t="n" r="B4" s="7">
        <v>-255</v>
      </c>
      <c t="n" r="C4" s="7">
        <v>2207</v>
      </c>
    </row>
    <row spans="1:3" r="5">
      <c t="s" r="A5" s="4">
        <v>85</v>
      </c>
      <c t="n" r="B5" s="6">
        <v>60</v>
      </c>
      <c t="n" r="C5" s="6">
        <v>-712</v>
      </c>
    </row>
    <row spans="1:3" r="6">
      <c t="s" r="A6" s="4">
        <v>86</v>
      </c>
      <c t="n" r="B6" s="7">
        <v>-195</v>
      </c>
      <c t="n" r="C6" s="7">
        <v>1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1</v>
      </c>
    </row>
    <row spans="1:3" r="3">
      <c t="s" r="A3" s="3">
        <v>84</v>
      </c>
    </row>
    <row spans="1:3" r="4">
      <c t="s" r="A4" s="4">
        <v>88</v>
      </c>
      <c t="n" r="B4" s="7">
        <v>0</v>
      </c>
      <c t="n" r="C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1</v>
      </c>
    </row>
    <row spans="1:3" r="3">
      <c t="s" r="A3" s="3">
        <v>90</v>
      </c>
    </row>
    <row spans="1:3" r="4">
      <c t="s" r="A4" s="4">
        <v>80</v>
      </c>
      <c t="n" r="B4" s="7">
        <v>-255</v>
      </c>
      <c t="n" r="C4" s="7">
        <v>2207</v>
      </c>
    </row>
    <row spans="1:3" r="5">
      <c t="s" r="A5" s="3">
        <v>91</v>
      </c>
    </row>
    <row spans="1:3" r="6">
      <c t="s" r="A6" s="4">
        <v>92</v>
      </c>
      <c t="n" r="B6" s="6">
        <v>1186</v>
      </c>
      <c t="n" r="C6" s="6">
        <v>1048</v>
      </c>
    </row>
    <row spans="1:3" r="7">
      <c t="s" r="A7" s="4">
        <v>93</v>
      </c>
      <c t="n" r="B7" s="6">
        <v>404</v>
      </c>
      <c t="n" r="C7" s="6">
        <v>405</v>
      </c>
    </row>
    <row spans="1:3" r="8">
      <c t="s" r="A8" s="4">
        <v>94</v>
      </c>
      <c t="n" r="B8" s="6">
        <v>1653</v>
      </c>
      <c t="n" r="C8" s="6">
        <v>1511</v>
      </c>
    </row>
    <row spans="1:3" r="9">
      <c t="s" r="A9" s="4">
        <v>95</v>
      </c>
      <c t="n" r="B9" s="6">
        <v>-637</v>
      </c>
      <c t="n" r="C9" s="6">
        <v>638</v>
      </c>
    </row>
    <row spans="1:3" r="10">
      <c t="s" r="A10" s="4">
        <v>96</v>
      </c>
      <c t="n" r="B10" s="6">
        <v>0</v>
      </c>
      <c t="n" r="C10" s="6">
        <v>-248</v>
      </c>
    </row>
    <row spans="1:3" r="11">
      <c t="s" r="A11" s="4">
        <v>97</v>
      </c>
      <c t="n" r="B11" s="6">
        <v>-45</v>
      </c>
      <c t="n" r="C11" s="6">
        <v>55</v>
      </c>
    </row>
    <row spans="1:3" r="12">
      <c t="s" r="A12" s="3">
        <v>98</v>
      </c>
    </row>
    <row spans="1:3" r="13">
      <c t="s" r="A13" s="4">
        <v>99</v>
      </c>
      <c t="n" r="B13" s="6">
        <v>-2311</v>
      </c>
      <c t="n" r="C13" s="6">
        <v>-1102</v>
      </c>
    </row>
    <row spans="1:3" r="14">
      <c t="s" r="A14" s="4">
        <v>32</v>
      </c>
      <c t="n" r="B14" s="6">
        <v>-524</v>
      </c>
      <c t="n" r="C14" s="6">
        <v>-2089</v>
      </c>
    </row>
    <row spans="1:3" r="15">
      <c t="s" r="A15" s="4">
        <v>33</v>
      </c>
      <c t="n" r="B15" s="6">
        <v>-484</v>
      </c>
      <c t="n" r="C15" s="6">
        <v>128</v>
      </c>
    </row>
    <row spans="1:3" r="16">
      <c t="s" r="A16" s="4">
        <v>41</v>
      </c>
      <c t="n" r="B16" s="6">
        <v>-1286</v>
      </c>
      <c t="n" r="C16" s="6">
        <v>1482</v>
      </c>
    </row>
    <row spans="1:3" r="17">
      <c t="s" r="A17" s="4">
        <v>43</v>
      </c>
      <c t="n" r="B17" s="6">
        <v>-2036</v>
      </c>
      <c t="n" r="C17" s="6">
        <v>865</v>
      </c>
    </row>
    <row spans="1:3" r="18">
      <c t="s" r="A18" s="4">
        <v>100</v>
      </c>
      <c t="n" r="B18" s="6">
        <v>-4335</v>
      </c>
      <c t="n" r="C18" s="6">
        <v>4900</v>
      </c>
    </row>
    <row spans="1:3" r="19">
      <c t="s" r="A19" s="3">
        <v>101</v>
      </c>
    </row>
    <row spans="1:3" r="20">
      <c t="s" r="A20" s="4">
        <v>102</v>
      </c>
      <c t="n" r="B20" s="6">
        <v>-2914</v>
      </c>
      <c t="n" r="C20" s="6">
        <v>-2661</v>
      </c>
    </row>
    <row spans="1:3" r="21">
      <c t="s" r="A21" s="4">
        <v>103</v>
      </c>
      <c t="n" r="B21" s="6">
        <v>0</v>
      </c>
      <c t="n" r="C21" s="6">
        <v>-2748</v>
      </c>
    </row>
    <row spans="1:3" r="22">
      <c t="s" r="A22" s="4">
        <v>104</v>
      </c>
      <c t="n" r="B22" s="6">
        <v>-2914</v>
      </c>
      <c t="n" r="C22" s="6">
        <v>-5409</v>
      </c>
    </row>
    <row spans="1:3" r="23">
      <c t="s" r="A23" s="3">
        <v>105</v>
      </c>
    </row>
    <row spans="1:3" r="24">
      <c t="s" r="A24" s="4">
        <v>106</v>
      </c>
      <c t="n" r="B24" s="6">
        <v>-3344</v>
      </c>
      <c t="n" r="C24" s="6">
        <v>-1951</v>
      </c>
    </row>
    <row spans="1:3" r="25">
      <c t="s" r="A25" s="4">
        <v>96</v>
      </c>
      <c t="n" r="B25" s="6">
        <v>0</v>
      </c>
      <c t="n" r="C25" s="6">
        <v>248</v>
      </c>
    </row>
    <row spans="1:3" r="26">
      <c t="s" r="A26" s="4">
        <v>107</v>
      </c>
      <c t="n" r="B26" s="6">
        <v>79</v>
      </c>
      <c t="n" r="C26" s="6">
        <v>162</v>
      </c>
    </row>
    <row spans="1:3" r="27">
      <c t="s" r="A27" s="4">
        <v>108</v>
      </c>
      <c t="n" r="B27" s="6">
        <v>-3265</v>
      </c>
      <c t="n" r="C27" s="6">
        <v>-1541</v>
      </c>
    </row>
    <row spans="1:3" r="28">
      <c t="s" r="A28" s="4">
        <v>109</v>
      </c>
      <c t="n" r="B28" s="6">
        <v>-10514</v>
      </c>
      <c t="n" r="C28" s="6">
        <v>-2050</v>
      </c>
    </row>
    <row spans="1:3" r="29">
      <c t="s" r="A29" s="4">
        <v>110</v>
      </c>
      <c t="n" r="B29" s="6">
        <v>-19</v>
      </c>
      <c t="n" r="C29" s="6">
        <v>-244</v>
      </c>
    </row>
    <row spans="1:3" r="30">
      <c t="s" r="A30" s="4">
        <v>111</v>
      </c>
      <c t="n" r="B30" s="6">
        <v>41491</v>
      </c>
      <c t="n" r="C30" s="6">
        <v>36461</v>
      </c>
    </row>
    <row spans="1:3" r="31">
      <c t="s" r="A31" s="4">
        <v>112</v>
      </c>
      <c t="n" r="B31" s="6">
        <v>30958</v>
      </c>
      <c t="n" r="C31" s="6">
        <v>34167</v>
      </c>
    </row>
    <row spans="1:3" r="32">
      <c t="s" r="A32" s="3">
        <v>113</v>
      </c>
    </row>
    <row spans="1:3" r="33">
      <c t="s" r="A33" s="4">
        <v>114</v>
      </c>
      <c t="n" r="B33" s="7">
        <v>94</v>
      </c>
      <c t="n" r="C33" s="7">
        <v>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Earn</vt:lpstr>
      <vt:lpstr>Consolidated Statements of Comp</vt:lpstr>
      <vt:lpstr>Consolidated Statements of Com6</vt:lpstr>
      <vt:lpstr>Consolidated Statements of Cash</vt:lpstr>
      <vt:lpstr>Basis of Presentation</vt:lpstr>
      <vt:lpstr>Net Earnings (Loss) per Share</vt:lpstr>
      <vt:lpstr>Revenue Recognition</vt:lpstr>
      <vt:lpstr>Inventories</vt:lpstr>
      <vt:lpstr>Goodwill and Other Intangible A</vt:lpstr>
      <vt:lpstr>Credit Risk and Allowance for D</vt:lpstr>
      <vt:lpstr>Concentrations of Credit and Ot</vt:lpstr>
      <vt:lpstr>Dependence on Key Suppliers</vt:lpstr>
      <vt:lpstr>Commitments and Contingencies</vt:lpstr>
      <vt:lpstr>Income Taxes</vt:lpstr>
      <vt:lpstr>Recently Issued Accounting Pron</vt:lpstr>
      <vt:lpstr>Products and Services</vt:lpstr>
      <vt:lpstr>Net Earnings (Loss) per Share (</vt:lpstr>
      <vt:lpstr>Inventories (Tables)</vt:lpstr>
      <vt:lpstr>Goodwill and Other Intangible22</vt:lpstr>
      <vt:lpstr>Products and Services (Tables)</vt:lpstr>
      <vt:lpstr>Net Earnings (Loss) per Share24</vt:lpstr>
      <vt:lpstr>Revenue Recognition (Details)</vt:lpstr>
      <vt:lpstr>Inventories (Details)</vt:lpstr>
      <vt:lpstr>Goodwill and Other Intangible27</vt:lpstr>
      <vt:lpstr>Credit Risk and Allowance for28</vt:lpstr>
      <vt:lpstr>Concentrations of Credit and 29</vt:lpstr>
      <vt:lpstr>Dependence on Key Suppliers (De</vt:lpstr>
      <vt:lpstr>Income Taxes (Details)</vt:lpstr>
      <vt:lpstr>Products and Servic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40:40Z</dcterms:created>
  <dcterms:modified xmlns:dcterms="http://purl.org/dc/terms/" xmlns:xsi="http://www.w3.org/2001/XMLSchema-instance" xsi:type="dcterms:W3CDTF">2016-04-25T16:40:40Z</dcterms:modified>
  <dc:title xmlns:dc="http://purl.org/dc/elements/1.1/">Untitled</dc:title>
  <dc:description xmlns:dc="http://purl.org/dc/elements/1.1/"/>
  <dc:subject xmlns:dc="http://purl.org/dc/elements/1.1/"/>
  <cp:keywords/>
  <cp:category/>
</cp:coreProperties>
</file>